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owell Industries, Inc.</t>
        </is>
      </c>
    </row>
    <row r="8">
      <c r="A8" s="4" t="inlineStr">
        <is>
          <t>Entity Central Index Key</t>
        </is>
      </c>
      <c r="B8" s="4" t="inlineStr">
        <is>
          <t>00000804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Sep. 30, 2024</t>
        </is>
      </c>
      <c r="C2" s="2" t="inlineStr">
        <is>
          <t>Sep. 30, 2023</t>
        </is>
      </c>
      <c r="D2" s="2" t="inlineStr">
        <is>
          <t>Sep. 30, 2022</t>
        </is>
      </c>
      <c r="E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he SEC defined CAP data set forth in the table below does not reflect amounts actually realized by our NEOs. A significant portion of the CAP amounts shown relate to changes in values of unvested awards over the course of the fiscal year. These unvested awards remain subject to significant risk from forfeiture conditions and possible future declines in value based upon changes in our stock price. The actual values realized by our NEOs from unvested equity awards, if any, will not be determined until the awards fully vest.                                                                 Value of Initial Fixed $100 Investment Based on (4)         Fiscal Year     Summary Compensation Table Total for PEO (1)     Compensation Actually Paid to PEO (2)     Average Summary Compensation Table Total for Non-PEO NEOs     Average Compensation Actually Paid to Non- PEO NEOs (3)     POWL Total Shareholder Return     Peer Group Total Shareholder Return (5)     Net Income ($MM)     EBITDA ($MM) (6) 2024     $3,436,178     $14,886,786     $ 994,184     $3,988,930     $971.27     $142.95     $149.8     $185.6 2023     $2,922,261     $ 9,644,940     $1,084,655     $3,097,161     $379.86     $151.67     $ 54.5     $ 71.1 2022     $2,277,914     $ 2,073,440     $ 820,511     $ 766,145     $ 94.30     $ 111.63     $ 13.7     $ 18.9 2021     $2,382,478     $ 2,495,939     $ 870,642     $ 904,637     $105.59     $135.75     $ 0.6     $ 11.4                                                   Note:  (1) Brett A. Cope was our PEO for each of the fiscal years presented above.   (2) To calculate Compensation Actually Paid (“CAP”) for the PEO, the following adjustments were made to the SCT total in accordance with SEC methodology for determining CAP for each year shown:                           Year     2024     2023     2022     2021 PEO     Cope     Cope     Cope     Cope Summary Compensation Table Total (“SCT”) Compensation     $ 3,436,178     $2,922,261     $2,277,914     $2,382,478 Less: Stock Award Values Reported in SCT for the Covered Fiscal Year     $ (1,034,316)     $ (922,684)     $ (780,312)     $ (780,160) Plus: Year-End Fair Value for Stock Awards Granted in Covered Fiscal Year     $ 2,256,972     $2,998,244     $ 552,760     $ 666,942 Plus: Year-End Fair Value of Awards Granted and Vested in Covered Fiscal Year     $ 451,306     $ 599,616     $ 110,552     $ 133,378 Change in Fair Value of Outstanding Unvested Stock Awards from Prior Fiscal Years     $ 3,970,034     $ 1,282,112     $ (80,000)     $ 8,400 Change in Fair Value of Stock Awards from Prior Years that Vested in Covered Fiscal Year     $ 5,665,813     $2,621,796     $ (51,364)     $ 13,285 Plus: Dividend Equivalents Earned During Applicable Fiscal Year Upon Vesting     $ 140,799     $ 143,595     $ 43,890     $ 71,616 Compensation Actually Paid     $14,886,786     $9,644,940     $2,073,440     $2,495,939                             (3) To calculate Compensation Actually Paid (“CAP”) for the Non-PEO NEOs, the following adjustments were made to the SCT total in accordance with SEC methodology for determining CAP for each year shown:                           Year     2024     2023     2022     2021 Non-PEO NEOs     Metcalf, Callahan and Honeycutt *     Metcalf and Honeycutt     Metcalf and Honeycutt     Metcalf and Honeycutt Average Compensation Table Total (“SCT”) Compensation     $ 994,184     $1,084,655     $ 820,511     $ 870,642 Less: Average Stock Award Values Reported in SCT for the Covered Fiscal Year     $ (220,428)     $ (323,152)     $(207,583)     $(207,230) Plus: Average Year-End Fair Value for Stock Awards Granted in Covered Fiscal Year     $ 357,601     $ 1,119,150     $ 147,045     $ 177,158 Plus: Average Year-End Fair Value of Awards Granted and Vested in Covered Fiscal Year     $ 219,548     $ 140,930     $ 29,413     $ 35,427 Average Change in Fair Value of Outstanding Unvested Stock Awards from Prior Fiscal Years     $ 868,997     $ 341,054     $ (21,249)     $ 2,268 Average Change in Fair Value of Stock Awards from Prior Years that Vested in Covered Fiscal Year     $1,739,914     $ 696,563     $ (13,780)     $ 4,138 Plus: Average Dividend Equivalents Earned During Applicable Fiscal Year Upon Vesting     $ 29,114     $ 37,961     $ 11,788     $ 22,234 Average Compensation Actually Paid     $3,988,930     $3,097,161     $ 766,145     $ 904,637                           * Mr. Honeycutt retired from the Company effective January 5, 2024.   (4) The comparison of total shareholder returns assumes that $100 was invested September 30, 2021 and that dividends were reinvested when paid.   (5) The peer group used in this disclosure is the Proxy Peer Group.   (6) We have determined that EBITDA is the financial measure that, in our assessment, represents the most important performance measure (that is not otherwise required to be disclosed in the table) used to link compensation actually paid to our NEOs for the most recently completed fiscal year, to Company performance. </t>
        </is>
      </c>
      <c r="C4" s="4" t="inlineStr">
        <is>
          <t xml:space="preserve"> </t>
        </is>
      </c>
      <c r="D4" s="4" t="inlineStr">
        <is>
          <t xml:space="preserve"> </t>
        </is>
      </c>
      <c r="E4" s="4" t="inlineStr">
        <is>
          <t xml:space="preserve"> </t>
        </is>
      </c>
    </row>
    <row r="5">
      <c r="A5" s="4" t="inlineStr">
        <is>
          <t>Company Selected Measure Name</t>
        </is>
      </c>
      <c r="B5" s="4" t="inlineStr">
        <is>
          <t>EBITDA</t>
        </is>
      </c>
      <c r="C5" s="4" t="inlineStr">
        <is>
          <t xml:space="preserve"> </t>
        </is>
      </c>
      <c r="D5" s="4" t="inlineStr">
        <is>
          <t xml:space="preserve"> </t>
        </is>
      </c>
      <c r="E5" s="4" t="inlineStr">
        <is>
          <t xml:space="preserve"> </t>
        </is>
      </c>
    </row>
    <row r="6">
      <c r="A6" s="4" t="inlineStr">
        <is>
          <t>Named Executive Officers, Footnote</t>
        </is>
      </c>
      <c r="B6" s="4" t="inlineStr">
        <is>
          <t xml:space="preserve">Note:  (1) Brett A. Cope was our PEO for each of the fiscal years presented above. </t>
        </is>
      </c>
      <c r="C6" s="4" t="inlineStr">
        <is>
          <t xml:space="preserve"> </t>
        </is>
      </c>
      <c r="D6" s="4" t="inlineStr">
        <is>
          <t xml:space="preserve"> </t>
        </is>
      </c>
      <c r="E6" s="4" t="inlineStr">
        <is>
          <t xml:space="preserve"> </t>
        </is>
      </c>
    </row>
    <row r="7">
      <c r="A7" s="4" t="inlineStr">
        <is>
          <t>Peer Group Issuers, Footnote</t>
        </is>
      </c>
      <c r="B7" s="4" t="inlineStr">
        <is>
          <t xml:space="preserve">  (5) The peer group used in this disclosure is the Proxy Peer Group. </t>
        </is>
      </c>
      <c r="C7" s="4" t="inlineStr">
        <is>
          <t xml:space="preserve"> </t>
        </is>
      </c>
      <c r="D7" s="4" t="inlineStr">
        <is>
          <t xml:space="preserve"> </t>
        </is>
      </c>
      <c r="E7" s="4" t="inlineStr">
        <is>
          <t xml:space="preserve"> </t>
        </is>
      </c>
    </row>
    <row r="8">
      <c r="A8" s="4" t="inlineStr">
        <is>
          <t>PEO Total Compensation Amount</t>
        </is>
      </c>
      <c r="B8" s="5" t="n">
        <v>3436178</v>
      </c>
      <c r="C8" s="5" t="n">
        <v>2922261</v>
      </c>
      <c r="D8" s="5" t="n">
        <v>2277914</v>
      </c>
      <c r="E8" s="5" t="n">
        <v>2382478</v>
      </c>
    </row>
    <row r="9">
      <c r="A9" s="4" t="inlineStr">
        <is>
          <t>PEO Actually Paid Compensation Amount</t>
        </is>
      </c>
      <c r="B9" s="5" t="n">
        <v>14886786</v>
      </c>
      <c r="C9" s="6" t="n">
        <v>9644940</v>
      </c>
      <c r="D9" s="6" t="n">
        <v>2073440</v>
      </c>
      <c r="E9" s="6" t="n">
        <v>2495939</v>
      </c>
    </row>
    <row r="10">
      <c r="A10" s="4" t="inlineStr">
        <is>
          <t>Adjustment To PEO Compensation, Footnote</t>
        </is>
      </c>
      <c r="B10" s="4" t="inlineStr">
        <is>
          <t xml:space="preserve">  (2) To calculate Compensation Actually Paid (“CAP”) for the PEO, the following adjustments were made to the SCT total in accordance with SEC methodology for determining CAP for each year shown:                           Year     2024     2023     2022     2021 PEO     Cope     Cope     Cope     Cope Summary Compensation Table Total (“SCT”) Compensation     $ 3,436,178     $2,922,261     $2,277,914     $2,382,478 Less: Stock Award Values Reported in SCT for the Covered Fiscal Year     $ (1,034,316)     $ (922,684)     $ (780,312)     $ (780,160) Plus: Year-End Fair Value for Stock Awards Granted in Covered Fiscal Year     $ 2,256,972     $2,998,244     $ 552,760     $ 666,942 Plus: Year-End Fair Value of Awards Granted and Vested in Covered Fiscal Year     $ 451,306     $ 599,616     $ 110,552     $ 133,378 Change in Fair Value of Outstanding Unvested Stock Awards from Prior Fiscal Years     $ 3,970,034     $ 1,282,112     $ (80,000)     $ 8,400 Change in Fair Value of Stock Awards from Prior Years that Vested in Covered Fiscal Year     $ 5,665,813     $2,621,796     $ (51,364)     $ 13,285 Plus: Dividend Equivalents Earned During Applicable Fiscal Year Upon Vesting     $ 140,799     $ 143,595     $ 43,890     $ 71,616 Compensation Actually Paid     $14,886,786     $9,644,940     $2,073,440     $2,495,939                          </t>
        </is>
      </c>
      <c r="C10" s="4" t="inlineStr">
        <is>
          <t xml:space="preserve"> </t>
        </is>
      </c>
      <c r="D10" s="4" t="inlineStr">
        <is>
          <t xml:space="preserve"> </t>
        </is>
      </c>
      <c r="E10" s="4" t="inlineStr">
        <is>
          <t xml:space="preserve"> </t>
        </is>
      </c>
    </row>
    <row r="11">
      <c r="A11" s="4" t="inlineStr">
        <is>
          <t>Non-PEO NEO Average Total Compensation Amount</t>
        </is>
      </c>
      <c r="B11" s="5" t="n">
        <v>994184</v>
      </c>
      <c r="C11" s="6" t="n">
        <v>1084655</v>
      </c>
      <c r="D11" s="6" t="n">
        <v>820511</v>
      </c>
      <c r="E11" s="6" t="n">
        <v>870642</v>
      </c>
    </row>
    <row r="12">
      <c r="A12" s="4" t="inlineStr">
        <is>
          <t>Non-PEO NEO Average Compensation Actually Paid Amount</t>
        </is>
      </c>
      <c r="B12" s="5" t="n">
        <v>3988930</v>
      </c>
      <c r="C12" s="6" t="n">
        <v>3097161</v>
      </c>
      <c r="D12" s="6" t="n">
        <v>766145</v>
      </c>
      <c r="E12" s="6" t="n">
        <v>904637</v>
      </c>
    </row>
    <row r="13">
      <c r="A13" s="4" t="inlineStr">
        <is>
          <t>Adjustment to Non-PEO NEO Compensation Footnote</t>
        </is>
      </c>
      <c r="B13" s="4" t="inlineStr">
        <is>
          <t xml:space="preserve">  (3) To calculate Compensation Actually Paid (“CAP”) for the Non-PEO NEOs, the following adjustments were made to the SCT total in accordance with SEC methodology for determining CAP for each year shown:                           Year     2024     2023     2022     2021 Non-PEO NEOs     Metcalf, Callahan and Honeycutt *     Metcalf and Honeycutt     Metcalf and Honeycutt     Metcalf and Honeycutt Average Compensation Table Total (“SCT”) Compensation     $ 994,184     $1,084,655     $ 820,511     $ 870,642 Less: Average Stock Award Values Reported in SCT for the Covered Fiscal Year     $ (220,428)     $ (323,152)     $(207,583)     $(207,230) Plus: Average Year-End Fair Value for Stock Awards Granted in Covered Fiscal Year     $ 357,601     $ 1,119,150     $ 147,045     $ 177,158 Plus: Average Year-End Fair Value of Awards Granted and Vested in Covered Fiscal Year     $ 219,548     $ 140,930     $ 29,413     $ 35,427 Average Change in Fair Value of Outstanding Unvested Stock Awards from Prior Fiscal Years     $ 868,997     $ 341,054     $ (21,249)     $ 2,268 Average Change in Fair Value of Stock Awards from Prior Years that Vested in Covered Fiscal Year     $1,739,914     $ 696,563     $ (13,780)     $ 4,138 Plus: Average Dividend Equivalents Earned During Applicable Fiscal Year Upon Vesting     $ 29,114     $ 37,961     $ 11,788     $ 22,234 Average Compensation Actually Paid     $3,988,930     $3,097,161     $ 766,145     $ 904,637                           * Mr. Honeycutt retired from the Company effective January 5, 2024.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The following graph illustrates the relationship of Compensation Actually Paid (CAP) for our PEO and average CAP for our Non-PEO NEOs in relationship to the Company’s three year cumulative TSR versus our Proxy Peer group as well as the IShares Russell 2000 Index.</t>
        </is>
      </c>
      <c r="C14" s="4" t="inlineStr">
        <is>
          <t xml:space="preserve"> </t>
        </is>
      </c>
      <c r="D14" s="4" t="inlineStr">
        <is>
          <t xml:space="preserve"> </t>
        </is>
      </c>
      <c r="E14" s="4" t="inlineStr">
        <is>
          <t xml:space="preserve"> </t>
        </is>
      </c>
    </row>
    <row r="15">
      <c r="A15" s="4" t="inlineStr">
        <is>
          <t>Compensation Actually Paid vs. Net Income</t>
        </is>
      </c>
      <c r="B15" s="4" t="inlineStr">
        <is>
          <t>The following graph illustrates the relationship of Compensation Actually Paid (CAP) for our PEO and average CAP for our Non-PEO NEOs versus the Company’s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The following graph illustrates the relationship of Compensation Actually Paid (CAP) for our PEO and average CAP for our Non-PEO NEOs versus the Company’s selected measure, EBITDA. </t>
        </is>
      </c>
      <c r="C16" s="4" t="inlineStr">
        <is>
          <t xml:space="preserve"> </t>
        </is>
      </c>
      <c r="D16" s="4" t="inlineStr">
        <is>
          <t xml:space="preserve"> </t>
        </is>
      </c>
      <c r="E16" s="4" t="inlineStr">
        <is>
          <t xml:space="preserve"> </t>
        </is>
      </c>
    </row>
    <row r="17">
      <c r="A17" s="4" t="inlineStr">
        <is>
          <t>Total Shareholder Return Vs Peer Group</t>
        </is>
      </c>
      <c r="B17" s="4" t="inlineStr">
        <is>
          <t>The following graph illustrates the relationship of Compensation Actually Paid (CAP) for our PEO and average CAP for our Non-PEO NEOs in relationship to the Company’s three year cumulative TSR versus our Proxy Peer group as well as the IShares Russell 2000 Index.</t>
        </is>
      </c>
      <c r="C17" s="4" t="inlineStr">
        <is>
          <t xml:space="preserve"> </t>
        </is>
      </c>
      <c r="D17" s="4" t="inlineStr">
        <is>
          <t xml:space="preserve"> </t>
        </is>
      </c>
      <c r="E17" s="4" t="inlineStr">
        <is>
          <t xml:space="preserve"> </t>
        </is>
      </c>
    </row>
    <row r="18">
      <c r="A18" s="4" t="inlineStr">
        <is>
          <t>Tabular List, Table</t>
        </is>
      </c>
      <c r="B18" s="4" t="inlineStr">
        <is>
          <t xml:space="preserve">The most important Financial Performance measures used by the Company to link Compensation Actually Paid to Company Performance for the most recently completed fiscal year for PEO and Non-PEO NEOs, as described in greater detail in the Executive Compensation section of this Proxy Statement, are as follows: (i) EBITDA (ii) Working Capital (% of Revenue) (iii) Net Income </t>
        </is>
      </c>
      <c r="C18" s="4" t="inlineStr">
        <is>
          <t xml:space="preserve"> </t>
        </is>
      </c>
      <c r="D18" s="4" t="inlineStr">
        <is>
          <t xml:space="preserve"> </t>
        </is>
      </c>
      <c r="E18" s="4" t="inlineStr">
        <is>
          <t xml:space="preserve"> </t>
        </is>
      </c>
    </row>
    <row r="19">
      <c r="A19" s="4" t="inlineStr">
        <is>
          <t>Total Shareholder Return Amount</t>
        </is>
      </c>
      <c r="B19" s="7" t="n">
        <v>971.27</v>
      </c>
      <c r="C19" s="8" t="n">
        <v>379.86</v>
      </c>
      <c r="D19" s="9" t="n">
        <v>94.3</v>
      </c>
      <c r="E19" s="8" t="n">
        <v>105.59</v>
      </c>
    </row>
    <row r="20">
      <c r="A20" s="4" t="inlineStr">
        <is>
          <t>Peer Group Total Shareholder Return Amount</t>
        </is>
      </c>
      <c r="B20" s="8" t="n">
        <v>142.95</v>
      </c>
      <c r="C20" s="8" t="n">
        <v>151.67</v>
      </c>
      <c r="D20" s="8" t="n">
        <v>111.63</v>
      </c>
      <c r="E20" s="8" t="n">
        <v>135.75</v>
      </c>
    </row>
    <row r="21">
      <c r="A21" s="4" t="inlineStr">
        <is>
          <t>Net Income (Loss)</t>
        </is>
      </c>
      <c r="B21" s="5" t="n">
        <v>149800000</v>
      </c>
      <c r="C21" s="5" t="n">
        <v>54500000</v>
      </c>
      <c r="D21" s="5" t="n">
        <v>13700000</v>
      </c>
      <c r="E21" s="5" t="n">
        <v>600000</v>
      </c>
    </row>
    <row r="22">
      <c r="A22" s="4" t="inlineStr">
        <is>
          <t>Company Selected Measure Amount</t>
        </is>
      </c>
      <c r="B22" s="6" t="n">
        <v>185600000</v>
      </c>
      <c r="C22" s="6" t="n">
        <v>71100000</v>
      </c>
      <c r="D22" s="6" t="n">
        <v>18900000</v>
      </c>
      <c r="E22" s="6" t="n">
        <v>11400000</v>
      </c>
    </row>
    <row r="23">
      <c r="A23" s="4" t="inlineStr">
        <is>
          <t>PEO Name</t>
        </is>
      </c>
      <c r="B23" s="4" t="inlineStr">
        <is>
          <t>Brett A. Cope</t>
        </is>
      </c>
      <c r="C23" s="4" t="inlineStr">
        <is>
          <t>Brett A. Cope</t>
        </is>
      </c>
      <c r="D23" s="4" t="inlineStr">
        <is>
          <t>Brett A. Cope</t>
        </is>
      </c>
      <c r="E23" s="4" t="inlineStr">
        <is>
          <t>Brett A. Cope</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EBITDA</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Working Capital (% of Revenue)</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Net Income</t>
        </is>
      </c>
      <c r="C32" s="4" t="inlineStr">
        <is>
          <t xml:space="preserve"> </t>
        </is>
      </c>
      <c r="D32" s="4" t="inlineStr">
        <is>
          <t xml:space="preserve"> </t>
        </is>
      </c>
      <c r="E32" s="4" t="inlineStr">
        <is>
          <t xml:space="preserve"> </t>
        </is>
      </c>
    </row>
    <row r="33">
      <c r="A33" s="4" t="inlineStr">
        <is>
          <t>PEO | Aggregate Grant Date Fair Value of Equity Award Amounts Reported in Summary Compensation Table</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1034316</v>
      </c>
      <c r="C35" s="5" t="n">
        <v>-922684</v>
      </c>
      <c r="D35" s="5" t="n">
        <v>-780312</v>
      </c>
      <c r="E35" s="5" t="n">
        <v>-780160</v>
      </c>
    </row>
    <row r="36">
      <c r="A36" s="4" t="inlineStr">
        <is>
          <t>PEO | Year-end Fair Value of Equity Awards Granted in Covered Year that are Outstanding and Unvested</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2256972</v>
      </c>
      <c r="C38" s="6" t="n">
        <v>2998244</v>
      </c>
      <c r="D38" s="6" t="n">
        <v>552760</v>
      </c>
      <c r="E38" s="6" t="n">
        <v>666942</v>
      </c>
    </row>
    <row r="39">
      <c r="A39" s="4" t="inlineStr">
        <is>
          <t>PEO | Year-over-Year Change in Fair Value of Equity Awards Granted in Prior Years That are Outstanding and Unvested</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3970034</v>
      </c>
      <c r="C41" s="6" t="n">
        <v>1282112</v>
      </c>
      <c r="D41" s="6" t="n">
        <v>-80000</v>
      </c>
      <c r="E41" s="6" t="n">
        <v>8400</v>
      </c>
    </row>
    <row r="42">
      <c r="A42" s="4" t="inlineStr">
        <is>
          <t>PEO | Vesting Date Fair Value of Equity Awards Granted and Vested in Covered Yea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451306</v>
      </c>
      <c r="C44" s="6" t="n">
        <v>599616</v>
      </c>
      <c r="D44" s="6" t="n">
        <v>110552</v>
      </c>
      <c r="E44" s="6" t="n">
        <v>133378</v>
      </c>
    </row>
    <row r="45">
      <c r="A45" s="4" t="inlineStr">
        <is>
          <t>PEO | Change in Fair Value as of Vesting Date of Prior Year Equity Awards Vested in Covered Yea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5665813</v>
      </c>
      <c r="C47" s="6" t="n">
        <v>2621796</v>
      </c>
      <c r="D47" s="6" t="n">
        <v>-51364</v>
      </c>
      <c r="E47" s="6" t="n">
        <v>13285</v>
      </c>
    </row>
    <row r="48">
      <c r="A48" s="4" t="inlineStr">
        <is>
          <t>PEO | Dividends or Other Earnings Paid on Equity Awards not Otherwise Reflected in Total Compensation for Covered Yea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40799</v>
      </c>
      <c r="C50" s="6" t="n">
        <v>143595</v>
      </c>
      <c r="D50" s="6" t="n">
        <v>43890</v>
      </c>
      <c r="E50" s="6" t="n">
        <v>71616</v>
      </c>
    </row>
    <row r="51">
      <c r="A51" s="4" t="inlineStr">
        <is>
          <t>Non-PEO NEO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20428</v>
      </c>
      <c r="C53" s="6" t="n">
        <v>-323152</v>
      </c>
      <c r="D53" s="6" t="n">
        <v>-207583</v>
      </c>
      <c r="E53" s="6" t="n">
        <v>-207230</v>
      </c>
    </row>
    <row r="54">
      <c r="A54" s="4" t="inlineStr">
        <is>
          <t>Non-PEO NEO | Year-end Fair Value of Equity Awards Granted in Covered Year that are Outstanding and Unvested</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357601</v>
      </c>
      <c r="C56" s="6" t="n">
        <v>1119150</v>
      </c>
      <c r="D56" s="6" t="n">
        <v>147045</v>
      </c>
      <c r="E56" s="6" t="n">
        <v>177158</v>
      </c>
    </row>
    <row r="57">
      <c r="A57" s="4" t="inlineStr">
        <is>
          <t>Non-PEO NEO | Year-over-Year Change in Fair Value of Equity Awards Granted in Prior Years That are Outstanding and Unvested</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868997</v>
      </c>
      <c r="C59" s="6" t="n">
        <v>341054</v>
      </c>
      <c r="D59" s="6" t="n">
        <v>-21249</v>
      </c>
      <c r="E59" s="6" t="n">
        <v>2268</v>
      </c>
    </row>
    <row r="60">
      <c r="A60" s="4" t="inlineStr">
        <is>
          <t>Non-PEO NEO | Vesting Date Fair Value of Equity Awards Granted and Vested in Covered Yea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19548</v>
      </c>
      <c r="C62" s="6" t="n">
        <v>140930</v>
      </c>
      <c r="D62" s="6" t="n">
        <v>29413</v>
      </c>
      <c r="E62" s="6" t="n">
        <v>35427</v>
      </c>
    </row>
    <row r="63">
      <c r="A63" s="4" t="inlineStr">
        <is>
          <t>Non-PEO NEO | Change in Fair Value as of Vesting Date of Prior Year Equity Awards Vested in Covered Yea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739914</v>
      </c>
      <c r="C65" s="6" t="n">
        <v>696563</v>
      </c>
      <c r="D65" s="6" t="n">
        <v>-13780</v>
      </c>
      <c r="E65" s="6" t="n">
        <v>4138</v>
      </c>
    </row>
    <row r="66">
      <c r="A66" s="4" t="inlineStr">
        <is>
          <t>Non-PEO NEO | Dividends or Other Earnings Paid on Equity Awards not Otherwise Reflected in Total Compensation for Covered Yea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29114</v>
      </c>
      <c r="C68" s="5" t="n">
        <v>37961</v>
      </c>
      <c r="D68" s="5" t="n">
        <v>11788</v>
      </c>
      <c r="E68" s="5" t="n">
        <v>22234</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11:01:11Z</dcterms:created>
  <dcterms:modified xmlns:dcterms="http://purl.org/dc/terms/" xmlns:xsi="http://www.w3.org/2001/XMLSchema-instance" xsi:type="dcterms:W3CDTF">2024-12-23T11:01:11Z</dcterms:modified>
</cp:coreProperties>
</file>